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FLITWAYS TECHNOLOGY INC. - Cond" sheetId="2" state="visible" r:id="rId2"/>
    <sheet xmlns:r="http://schemas.openxmlformats.org/officeDocument/2006/relationships" name="Statement of Financial Position" sheetId="3" state="visible" r:id="rId3"/>
    <sheet xmlns:r="http://schemas.openxmlformats.org/officeDocument/2006/relationships" name="FLITWAYS TECHNOLOGY INC. - Con4" sheetId="4" state="visible" r:id="rId4"/>
    <sheet xmlns:r="http://schemas.openxmlformats.org/officeDocument/2006/relationships" name="FLITWAYS TECHNOLOGY INC. - Con5" sheetId="5" state="visible" r:id="rId5"/>
    <sheet xmlns:r="http://schemas.openxmlformats.org/officeDocument/2006/relationships" name="Note 1 - Nature of The Business" sheetId="6" state="visible" r:id="rId6"/>
    <sheet xmlns:r="http://schemas.openxmlformats.org/officeDocument/2006/relationships" name="Note 2 - Convertible Promissory" sheetId="7" state="visible" r:id="rId7"/>
    <sheet xmlns:r="http://schemas.openxmlformats.org/officeDocument/2006/relationships" name="Note 3 - Stockholder's Deficit" sheetId="8" state="visible" r:id="rId8"/>
    <sheet xmlns:r="http://schemas.openxmlformats.org/officeDocument/2006/relationships" name="Note 1 - Nature of The Busines9" sheetId="9" state="visible" r:id="rId9"/>
    <sheet xmlns:r="http://schemas.openxmlformats.org/officeDocument/2006/relationships" name="Note 1 - Nature of The Busine10" sheetId="10" state="visible" r:id="rId10"/>
    <sheet xmlns:r="http://schemas.openxmlformats.org/officeDocument/2006/relationships" name="Note 1 - Nature of The Busine11" sheetId="11" state="visible" r:id="rId11"/>
    <sheet xmlns:r="http://schemas.openxmlformats.org/officeDocument/2006/relationships" name="Note 1 - Nature of The Busine12" sheetId="12" state="visible" r:id="rId12"/>
    <sheet xmlns:r="http://schemas.openxmlformats.org/officeDocument/2006/relationships" name="Note 1 - Nature of The Busine13" sheetId="13" state="visible" r:id="rId13"/>
    <sheet xmlns:r="http://schemas.openxmlformats.org/officeDocument/2006/relationships" name="Note 1 - Nature of The Busine14" sheetId="14" state="visible" r:id="rId14"/>
    <sheet xmlns:r="http://schemas.openxmlformats.org/officeDocument/2006/relationships" name="Note 1 - Nature of The Busine15" sheetId="15" state="visible" r:id="rId15"/>
    <sheet xmlns:r="http://schemas.openxmlformats.org/officeDocument/2006/relationships" name="Note 2 - Convertible Promisso16" sheetId="16" state="visible" r:id="rId16"/>
    <sheet xmlns:r="http://schemas.openxmlformats.org/officeDocument/2006/relationships" name="Note 1 - Nature of The Busine17" sheetId="17" state="visible" r:id="rId17"/>
    <sheet xmlns:r="http://schemas.openxmlformats.org/officeDocument/2006/relationships" name="Note 1 - Nature of The Busine18" sheetId="18" state="visible" r:id="rId18"/>
    <sheet xmlns:r="http://schemas.openxmlformats.org/officeDocument/2006/relationships" name="Note 1 - Nature of The Busine19" sheetId="19" state="visible" r:id="rId19"/>
    <sheet xmlns:r="http://schemas.openxmlformats.org/officeDocument/2006/relationships" name="Note 2 - Convertible Promisso20" sheetId="20" state="visible" r:id="rId20"/>
    <sheet xmlns:r="http://schemas.openxmlformats.org/officeDocument/2006/relationships" name="Note 2 - Convertible Promisso21" sheetId="21" state="visible" r:id="rId21"/>
  </sheets>
  <definedNames/>
  <calcPr calcId="124519" fullCalcOnLoad="1"/>
</workbook>
</file>

<file path=xl/sharedStrings.xml><?xml version="1.0" encoding="utf-8"?>
<sst xmlns="http://schemas.openxmlformats.org/spreadsheetml/2006/main" uniqueCount="159">
  <si>
    <t>Document and Entity Information</t>
  </si>
  <si>
    <t>6 Months Ended</t>
  </si>
  <si>
    <t>Jun. 30, 2017shares</t>
  </si>
  <si>
    <t>Document and Entity Information:</t>
  </si>
  <si>
    <t>Entity Registrant Name</t>
  </si>
  <si>
    <t>Flitways Technology Inc.</t>
  </si>
  <si>
    <t>Document Type</t>
  </si>
  <si>
    <t>10-Q</t>
  </si>
  <si>
    <t>Document Period End Date</t>
  </si>
  <si>
    <t>Jun. 30,
		2017</t>
  </si>
  <si>
    <t>Trading Symbol</t>
  </si>
  <si>
    <t>ftws</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FLITWAYS TECHNOLOGY INC. - Condensed Consolidated Balance Sheets - USD ($)</t>
  </si>
  <si>
    <t>Jun. 30, 2017</t>
  </si>
  <si>
    <t>Dec. 31, 2016</t>
  </si>
  <si>
    <t>Current Assets:</t>
  </si>
  <si>
    <t>Cash and cash equivalents</t>
  </si>
  <si>
    <t>Accounts receivable, net</t>
  </si>
  <si>
    <t>Total Currents Assets</t>
  </si>
  <si>
    <t>Current Liabilities:</t>
  </si>
  <si>
    <t>Accounts payable and accrued liabilities</t>
  </si>
  <si>
    <t>Deferred compensation - officer</t>
  </si>
  <si>
    <t>Line of credit - related party</t>
  </si>
  <si>
    <t>Convertible promissory notes, net of discounts</t>
  </si>
  <si>
    <t>Derivative liability</t>
  </si>
  <si>
    <t>Total Current Liabilities</t>
  </si>
  <si>
    <t>Stockholders' Deficit</t>
  </si>
  <si>
    <t>Common stock</t>
  </si>
  <si>
    <t>[1]</t>
  </si>
  <si>
    <t>Additional paid-in capital</t>
  </si>
  <si>
    <t>Accumulated deficit</t>
  </si>
  <si>
    <t>Total Stockholders' Deficit</t>
  </si>
  <si>
    <t>Total Liabilities and Stockholders' Deficit</t>
  </si>
  <si>
    <t>75,000,000 shares authorized or $0.001 par value; 59,829,281 and 52,429,281 shares issued and oustanding.</t>
  </si>
  <si>
    <t>Statement of Financial Position - Parenthetical - $ / shares</t>
  </si>
  <si>
    <t>Statement of Financial Position</t>
  </si>
  <si>
    <t>Common Stock, Par Value</t>
  </si>
  <si>
    <t>Common Stock, Shares Authorized</t>
  </si>
  <si>
    <t>Common Stock, Shares Issued</t>
  </si>
  <si>
    <t>Common Stock, Shares Outstanding</t>
  </si>
  <si>
    <t>FLITWAYS TECHNOLOGY INC. - Condensed Consolidated Statements of Operations - USD ($)</t>
  </si>
  <si>
    <t>3 Months Ended</t>
  </si>
  <si>
    <t>Jun. 30, 2016</t>
  </si>
  <si>
    <t>Income Statement</t>
  </si>
  <si>
    <t>Revenues, net</t>
  </si>
  <si>
    <t>Cost of revenues</t>
  </si>
  <si>
    <t>Gross profit</t>
  </si>
  <si>
    <t>Operating Expenses:</t>
  </si>
  <si>
    <t>Core technology and development expenses</t>
  </si>
  <si>
    <t>Officer compensation</t>
  </si>
  <si>
    <t>General and administrative expenses</t>
  </si>
  <si>
    <t>Total operating expenses</t>
  </si>
  <si>
    <t>Loss from operations</t>
  </si>
  <si>
    <t>Other income (expense)</t>
  </si>
  <si>
    <t>Interest expense</t>
  </si>
  <si>
    <t>Change in fair value of derivative liability</t>
  </si>
  <si>
    <t>Total other income (expense)</t>
  </si>
  <si>
    <t>Loss before provision for income taxes</t>
  </si>
  <si>
    <t>Provision for income taxes</t>
  </si>
  <si>
    <t xml:space="preserve"> </t>
  </si>
  <si>
    <t>Net loss</t>
  </si>
  <si>
    <t>Loss per common share basic and diluted</t>
  </si>
  <si>
    <t>Weighted average number of shares outstanding basic and diluted</t>
  </si>
  <si>
    <t>FLITWAYS TECHNOLOGY INC. - Condensed Consolidated Statements of Cash Flows - USD ($)</t>
  </si>
  <si>
    <t>OPERATING ACTIVITIES</t>
  </si>
  <si>
    <t>Adjustments to reconcile net loss to net cash used in operating activities:</t>
  </si>
  <si>
    <t>Amortization of debt discounts</t>
  </si>
  <si>
    <t>Shares issued for services</t>
  </si>
  <si>
    <t>Changes in operating assets and liabilities:</t>
  </si>
  <si>
    <t>Accounts receivable, increase decrease</t>
  </si>
  <si>
    <t>Accounts payable and accrued liabilities, increase decrease</t>
  </si>
  <si>
    <t>Net cash used in operating activities</t>
  </si>
  <si>
    <t>FINANCING ACTIVITIES</t>
  </si>
  <si>
    <t>(Payment) Proceeds - line of credit - related party</t>
  </si>
  <si>
    <t>Proceeds from the issuance of convertible promissory notes, net</t>
  </si>
  <si>
    <t>Net cash provided by financing activities</t>
  </si>
  <si>
    <t>Net increase (decrease) in cash</t>
  </si>
  <si>
    <t>Cash at beginning of period</t>
  </si>
  <si>
    <t>Cash at end of period</t>
  </si>
  <si>
    <t>Note 1 - Nature of The Business and Summary of Significant Account Policies</t>
  </si>
  <si>
    <t>Notes</t>
  </si>
  <si>
    <t>Note 1 - Nature of the business and Summary of Significant Account Policies Flitways Technology Inc. (the Company), was incorporated in the State of Nevada on December 11, 2012 and established a fiscal year end of December 31. The Company is involved in the on demand transportation business providing businesses and private travelers access to book and schedule ground transportation online or by mobile device. The Company gives travelers access to customizable travel rides through a network of ground travel providers. It incorporates ride booking into the travel industry by making travel ride booking available at various travel points of sale to allow travelers to book rides that fit their lifestyle online and on its mobile application. 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8-03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June 30, 2017 are not necessarily indicative of the results that may be expected for the fiscal year ending December 31, 2017. The balance sheet as of December 31, 2016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continuing basis unless otherwise noted. Basis of Presentation: The accompanying consolidated financial statements have been prepared assuming that the Company will continue as a going concern. The Company has experienced recurring losses since its inception. The Company incurred a net loss of approximately $1,027,000 for the six months ended June 30, 2017, and had an accumulated deficit of approximately $3,870,000 as of June 30, 2017. Since inception, the Company has financed its activities principally through debt financing.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During the six months ended June 30, 2017, the Company issued convertible promissory notes in the aggregate principal amount of $330,000, with net proceeds of $276,000. The Company will need to raise debt and equity financing in the future in order to continue its operations; however, there can be no assurance that such financing will be available in sufficient amounts and on acceptable terms, when and if needed, or at all. If results of operations for 2017 do not meet managements expectations, or additional capital is not available, management believes the Company has the ability to reduce certain expenditures.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is uncertain whether its cash balances and cash flow from operations will be sufficient to fund its operations for the next twelve months. If the Company is unable to substantially increase revenues, reduce expenditures, or otherwise generate cash flows from operations, then the Company will need to raise additional funding to continue as a going concern from investors or through other avenues. 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 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carried at fair value, measured on a recurring basis as follows: June 30, 2017 Description Level 1 Level 2 Level 3 Gains (Losses) Derivative liability on warrants - - 67,000 (1,000) Total $ - $ - $ 67,000 $ (1,000) Our Level 3 fair value liabilities represent the fair value of warrants recorded related to the convertible notes issued during the six months ended June 30, 2017. The change in the balance of the warrant liability during the six months ended June 30, 2017 was calculated using the Black-Scholes Model, which is classified as gain on change in derivative liability in the consolidated statement of operations. The Black-Scholes Model does take into consideration the Companys stock price, historical volatility, and risk-free interest rate. The following table provides a summary of the changes in fair value of the Companys warrants, which are Level 3 liabilities as of June 30, 2017: Balance at January 1, 2016 $ - Fair value of warrants issued 66,000 Change in value of warrants 1,000 Balance at June 30, 2017 67,000 Recent Accounting Pronouncements In May 2017, the FASB issued Accounting Standards Update (ASU) No. 2017-09, Compensation  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amendments are effective for all entities for annual periods beginning after December 15, 2017, including interim periods within those annual periods, and will be applied prospectively. Early adoption is permitted. In January 2017, the FASB issued Accounting Standards Update No. 2017-04, Simplifying the Test for Goodwill Impairment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Note 2 - Convertible Promissory Notes</t>
  </si>
  <si>
    <t>Note 2 - Convertible Promissory Notes As of June 30, 2017, convertible promissory notes payable, net consisted of the following: Principal $ 330,000 Debt issuance cost (54,000) Discount for warrants issued (67,000) Discount for beneficial conversion feature (132,000) Amortization 123,000 Notes payable, net $ 200,000 In March 2017, the Company issued two convertible promissory notes both in the amount of $110,000 for an aggregate principal amount of $220,000 (the March Notes). The total proceeds were approximately $197,000, due to approximately $23,000 for debt issuance costs. Also, the Company paid a one-time fee of $10,000 to a consultant related to services provided associated with the March Notes. The March Notes accrue interest at 10% per annum with the principal and accrued interest due and payable in October 2017. The principal amount and all accrued interest are convertible into shares of the Companys common stock at a rate $0.10 per share, subject to adjustments for events of default. Each holder was issued a warrant to purchase 187,500 shares, for a total of 375,000 shares, of the Companys common stock with an exercise price of $0.12 per share, subject to adjustments. There is an adjustment to the exercise price if an and when the Company sells or grants an option to purchase any common stock or securities entitling the right to acquire shares of the Companys common stock at an effective price per share less than the exercise price. Events of default include non-compliance with the Exchange Act. Should the Company be found in default, the interest rate would be adjusted to 24%, and the conversion rate would be adjusted to the lower of $0.10 or 65% of the average of the 2 lowest sale prices and trading prices as defined in the agreements during the 25 consecutive trading days immediately preceding the conversion date or the closing bid price, whichever is lower, or $0.00001 if the Company loses the bid. There is also an adjustment if the stock becomes chilled or in the case of dilutive issuances.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of $52,000, at issuanc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429% - 434%, rate of quarterly dividends 0% and a risk free interest rate of 2.02% - 2.03% The March Notes embedded conversion price of $0.10 was below market rate on the date of issuance. The discount allocated to the beneficial conversion feature was approximately $123,000. In accordance with ASC 470 - Debt, the Company has allocated the cash proceeds amount between the March Notes, debt issuance costs, warrants and beneficial conversion feature. The debt issuance cost of $33,000, the fair value of the warrants issued of $52,000 and the embedded beneficial conversion of $123,000 are being amortized and expensed over the term of the loans. For the six months ended June 30, 2017, the amortization expense was approximately $115,000. In May 2017, the Company issued a convertible promissory note in the amount of $110,000 (the May Note). The total proceeds were approximately $99,000, due to approximately $11,000 for debt issuance costs. Also, the Company paid a one-time fee of $10,000 to a consultant related to services provided associated with the May Note. The May Note accrues interest at 10% per annum with the principal and accrued interest due and payable in December 2017. The principal amount and all accrued interest are convertible into shares of the Companys common stock at a rate $0.10 per share, subject to adjustments for events of default. The holder was issued a warrant to purchase 187,500 shares of the Companys common stock with an exercise price of $0.12 per share, subject to adjustments. There is an adjustment to the exercise price if an and when the Company sells or grants an option to purchase any common stock or securities entitling the right to acquire shares of the Companys common stock at an effective price per share less than the exercise price. Events of default include non-compliance with the Exchange Act. Should the Company be found in default, the interest rate would be adjusted to 24%, and the conversion rate would be adjusted to the lower of $0.10 or 65% of the average of the 2 lowest sale prices and trading prices as defined in the agreements during the 25 consecutive trading days immediately preceding the conversion date or the closing bid price, whichever is lower, or $0.00001 if the Company loses the bid. There is also an adjustment if the stock becomes chilled or in the case of dilutive issuances. The Company determined that the adjustments to the exercise price of the warrants caused the warrants to be treated as a derivative in accordance with ASC 818-15 Derivatives and Hedging. Since the warrants are a derivative they are accounted for at fair value on the date of issuance. The fair value $14,000, at issuance, was determined using the Black-Scholes Option Pricing Model. At each reporting period, the change in fair value will be recorded in the statement of operations under other income (expense). The assumptions used in the Black-Scholes Pricing Model were term of the warrants 5 years, volatility rate of 332%, rate of quarterly dividends 0% and a risk free interest rate of 1.79% The Notes embedded conversion price of $0.10 was below market rate on the date of issuance. The discount allocated to the beneficial conversion feature was approximately $9,000. In accordance with ASC 470 - Debt, the Company has allocated the cash proceeds amount between the March Notes, debt issuance costs, warrants and beneficial conversion feature. The debt issuance cost of $21,000, the fair value of the warrants issued of $14,000 and the embedded beneficial conversion of $9,000 are being amortized and expensed over the term of the loans. For the six months ended June 30, 2017, the amortization expense was approximately $7,000.</t>
  </si>
  <si>
    <t>Note 3 - Stockholder's Deficit</t>
  </si>
  <si>
    <t>Note 3  Stockholders Deficit In 2016, the Company entered into agreements for consulting services from September 2016 through February 2017, under which the Company agreed to issue 6,000,000 shares of common stock. The Company recognized $360,000 of expense related to these services in 2016. For the six months ended June 30, 2017, the Company recognized an additional expense of $360,000 related to these services, and issued 6,000,000 shares of common stock. In May 2017, the Company entered into an agreement for consulting and marketing services. As part of the agreement, the consultant will be compensated with the issuance of 1,750,000 shares of the Companys common stock (Award Shares). The Award Shares vest on the following dates: 700,000 on May 22, 2017, 210,000 shares on each of the following dates, July 7, 2017, August 4, 2017, September 1, 2017, September 9, 2017 and October 27, 2017, provided the consultant continues to provide services on such dates. Any of the Award Shares which become vested shall be issued and delivered to the consultant on the dates specified above. The Company will account for the Award Shares using the graded vesting method with the total value of the Award Shares calculated on the date the Award Shares are issued to the consultant. For accounting purposes, the Award Shares will be revalued at each reporting date with the final Award Shares value being the date the Award Shares are delivered to the consultant. The Company recorded an expense of $49,000 for the issuance of the 700,000 shares. Also, the Company recorded an expense and accrued liability of approximately $58,000 during the quarter ended June 30, 2017 for the fair value of the unissued shares. Also in May 2017, the Company entered into an agreement for financing consulting services for a period of six months. As part of the consultant was to receive 1,200,000 shares of the Companys common stock with 600,000 shares issued upon the execution of the agreement and the remaining 600,000 shares issued 90 days from the execution of the agreement. The Company issued the first tranche of shares, but the contract was canceled prior to the issuance of the second tranche. For the six month ended June 30, 2017, the Company recorded an expense of approximately $48,000 for the fair value of the shares issued. The fair value was determined based on the fair market value of the Companys common stock on the date of issuance.</t>
  </si>
  <si>
    <t>Note 1 - Nature of The Business and Summary of Significant Account Policies: Financial Statement Presentation (Policies)</t>
  </si>
  <si>
    <t>Policies</t>
  </si>
  <si>
    <t>Financial Statement Presentation:</t>
  </si>
  <si>
    <t>Financial Statement Presentation: The accompanying unaudited condensed consolidated financial statements have been prepared in conformity with generally accepted accounting principles in the United States (GAAP) for interim financial information and with the instructions to Form 10-Q and Rule 8-03 of Regulation S-X. Pursuant to these rules and regulations, certain information and note disclosures, normally included in financial statements prepared in accordance with GAAP, have been condensed or omitted. GAAP requires management to make estimates and assumptions that affect reported amounts and related disclosures. In the opinion of management, all adjustments (consisting of normal recurring items) considered necessary for a fair presentation have been included. Operating results for the three months ended June 30, 2017 are not necessarily indicative of the results that may be expected for the fiscal year ending December 31, 2017. The balance sheet as of December 31, 2016 has been derived from the audited financial statements at that date, but does not include all of the information and footnotes required by GAAP for complete financial statements. For further information, refer to the consolidated financial statements and notes thereto contained in the Annual Report on Form 10-K for the year ended December 31, 2016. The notes to the unaudited condensed consolidated financial statements are presented on a continuing basis unless otherwise noted.</t>
  </si>
  <si>
    <t>Note 1 - Nature of The Business and Summary of Significant Account Policies: Basis of Presentation (Policies)</t>
  </si>
  <si>
    <t>Basis of Presentation:</t>
  </si>
  <si>
    <t>Basis of Presentation: The accompanying consolidated financial statements have been prepared assuming that the Company will continue as a going concern. The Company has experienced recurring losses since its inception. The Company incurred a net loss of approximately $1,027,000 for the six months ended June 30, 2017, and had an accumulated deficit of approximately $3,870,000 as of June 30, 2017. Since inception, the Company has financed its activities principally through debt financing. Management expects to incur additional losses and cash outflows in the foreseeable future in connection with its operating activities. The Companys consolidated financial statements have been presented on a going concern basis, which contemplates the realization of assets and the satisfaction of liabilities in the normal course of business. The Company is subject to a number of risks similar to those of other similar stage companies, including dependence on key individuals, successful development, marketing and branding of products; uncertainty of product development and generation of revenues; dependence on outside sources of financing; risks associated with research, development; dependence on third-party, suppliers and collaborators; protection of intellectual property; and competition with larger, better-capitalized companies. Ultimately, the attainment of profitable operations is dependent on future events, including obtaining adequate financing to fund its operations and generating a level of revenues adequate to support the Companys cost structure. During the six months ended June 30, 2017, the Company issued convertible promissory notes in the aggregate principal amount of $330,000, with net proceeds of $276,000. The Company will need to raise debt and equity financing in the future in order to continue its operations; however, there can be no assurance that such financing will be available in sufficient amounts and on acceptable terms, when and if needed, or at all. If results of operations for 2017 do not meet managements expectations, or additional capital is not available, management believes the Company has the ability to reduce certain expenditures. The precise amount and timing of the funding needs cannot be determined accurately at this time, and will depend on a number of factors, including market demand for the Companys products and services, the success of product development efforts, the management of working capital, and the continuation of normal payment terms and conditions for purchase of goods and services. The Company is uncertain whether its cash balances and cash flow from operations will be sufficient to fund its operations for the next twelve months. If the Company is unable to substantially increase revenues, reduce expenditures, or otherwise generate cash flows from operations, then the Company will need to raise additional funding to continue as a going concern from investors or through other avenues.</t>
  </si>
  <si>
    <t>Note 1 - Nature of The Business and Summary of Significant Account Policies: Basis of Consolidation and Reclassifications (Policies)</t>
  </si>
  <si>
    <t>Basis of Consolidation and Reclassifications:</t>
  </si>
  <si>
    <t>Basis of Consolidation and Reclassifications: The condensed consolidated financial statements include the accounts of the Company and its controlled and wholly-owned subsidiary. Intercompany transactions, profits, and balances are eliminated in consolidation. Certain reclassifications have been made to amounts in prior periods to conform to the current period presentation. All reclassifications have been applied consistently to the periods presented. The reclassifications had no impact on net loss or total assets and liabilities.</t>
  </si>
  <si>
    <t>Note 1 - Nature of The Business and Summary of Significant Account Policies: Fair Value Measurement (Policies)</t>
  </si>
  <si>
    <t>Fair Value Measurement:</t>
  </si>
  <si>
    <t xml:space="preserve">Fair Value Measurement: The accounting standards regarding fair value of financial instruments and related fair value measurements define fair value, establish a three-level valuation hierarchy for disclosures of fair value measurement and enhance disclosure requirements for fair value measures. ASC Topic 820 establishes a valuation hierarchy for disclosure of the inputs to valuation used to measure fair value. This hierarchy prioritizes the inputs into three broad levels as follows: Level 1 - inputs are quoted prices (unadjusted)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own assumptions used to measure assets and liabilities at fair value. On a Recurring Basis: A financial asset or liabilitys classification within the hierarchy is determined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Financial assets and liabilities carried at fair value, measured on a recurring basis as follows: June 30, 2017 Description Level 1 Level 2 Level 3 Gains (Losses) Derivative liability on warrants - - 67,000 (1,000) Total $ - $ - $ 67,000 $ (1,000) Our Level 3 fair value liabilities represent the fair value of warrants recorded related to the convertible notes issued during the six months ended June 30, 2017. The change in the balance of the warrant liability during the six months ended June 30, 2017 was calculated using the Black-Scholes Model, which is classified as gain on change in derivative liability in the consolidated statement of operations. The Black-Scholes Model does take into consideration the Companys stock price, historical volatility, and risk-free interest rate. The following table provides a summary of the changes in fair value of the Companys warrants, which are Level 3 liabilities as of June 30, 2017: Balance at January 1, 2016 $ - Fair value of warrants issued 66,000 Change in value of warrants 1,000 Balance at June 30, 2017 67,000 </t>
  </si>
  <si>
    <t>Note 1 - Nature of The Business and Summary of Significant Account Policies: Recent Accounting Pronouncements (Policies)</t>
  </si>
  <si>
    <t>Recent Accounting Pronouncements</t>
  </si>
  <si>
    <t>Recent Accounting Pronouncements In May 2017, the FASB issued Accounting Standards Update (ASU) No. 2017-09, Compensation  Stock Compensation (Topic 718)  Scope of Modification Accounting, to clarify when to account for a change to the terms or conditions of a share-based payment award as a modification. Under the new standard, modification is required only if the fair value, the vesting conditions, or the classification of an award as equity or liability changes as a result of the change in terms or conditions. The amendments are effective for all entities for annual periods beginning after December 15, 2017, including interim periods within those annual periods, and will be applied prospectively. Early adoption is permitted. In January 2017, the FASB issued Accounting Standards Update No. 2017-04, Simplifying the Test for Goodwill Impairment Various other accounting pronouncements have been recently issued, most of which represented technical corrections to the accounting literature or were applicable to specific industries, and are not expected to have a material effect on our financial position, results of operations, or cash flows.</t>
  </si>
  <si>
    <t>Note 1 - Nature of The Business and Summary of Significant Account Policies: Fair Value Measurement: Schedule of Fair Value, Assets and Liabilities Measured on Recurring Basis (Tables)</t>
  </si>
  <si>
    <t>Tables/Schedules</t>
  </si>
  <si>
    <t>Schedule of Fair Value, Assets and Liabilities Measured on Recurring Basis</t>
  </si>
  <si>
    <t xml:space="preserve"> June 30, 2017 Description Level 1 Level 2 Level 3 Gains (Losses) Derivative liability on warrants - - 67,000 (1,000) Total $ - $ - $ 67,000 $ (1,000)</t>
  </si>
  <si>
    <t>Note 1 - Nature of The Business and Summary of Significant Account Policies: Fair Value Measurement: Schedule of Stockholders' Equity Note, Warrants or Rights (Tables)</t>
  </si>
  <si>
    <t>Schedule of Stockholders' Equity Note, Warrants or Rights</t>
  </si>
  <si>
    <t xml:space="preserve"> Balance at January 1, 2016 $ - Fair value of warrants issued 66,000 Change in value of warrants 1,000 Balance at June 30, 2017 67,000 </t>
  </si>
  <si>
    <t>Note 2 - Convertible Promissory Notes: Schedule of Debt (Tables)</t>
  </si>
  <si>
    <t>Schedule of Debt</t>
  </si>
  <si>
    <t xml:space="preserve"> Principal $ 330,000 Debt issuance cost (54,000) Discount for warrants issued (67,000) Discount for beneficial conversion feature (132,000) Amortization 123,000 Notes payable, net $ 200,000 </t>
  </si>
  <si>
    <t>Note 1 - Nature of The Business and Summary of Significant Account Policies: Basis of Presentation (Details) - USD ($)</t>
  </si>
  <si>
    <t>Details</t>
  </si>
  <si>
    <t>Convertible Note Payable</t>
  </si>
  <si>
    <t>Note 1 - Nature of The Business and Summary of Significant Account Policies: Fair Value Measurement: Schedule of Fair Value, Assets and Liabilities Measured on Recurring Basis (Details)</t>
  </si>
  <si>
    <t>Jun. 30, 2017USD ($)</t>
  </si>
  <si>
    <t>Derivative Liability on Warrants</t>
  </si>
  <si>
    <t>Liabilities</t>
  </si>
  <si>
    <t>Gains (Losses)</t>
  </si>
  <si>
    <t>Note 1 - Nature of The Business and Summary of Significant Account Policies: Fair Value Measurement: Schedule of Stockholders' Equity Note, Warrants or Rights (Details)</t>
  </si>
  <si>
    <t>18 Months Ended</t>
  </si>
  <si>
    <t>Warrants Issued</t>
  </si>
  <si>
    <t>Fair Value of Warrants Issued</t>
  </si>
  <si>
    <t>Change in Fair Value of Warrants</t>
  </si>
  <si>
    <t>Note 2 - Convertible Promissory Notes: Schedule of Debt (Details)</t>
  </si>
  <si>
    <t>Principal</t>
  </si>
  <si>
    <t>Debt Issuance Cost</t>
  </si>
  <si>
    <t>Discount for warrants issued</t>
  </si>
  <si>
    <t>Discount for beneficial conversion feature</t>
  </si>
  <si>
    <t>Amortization</t>
  </si>
  <si>
    <t>Notes payable, net</t>
  </si>
  <si>
    <t>Note 2 - Convertible Promissory Notes (Details)</t>
  </si>
  <si>
    <t>1 Months Ended</t>
  </si>
  <si>
    <t>Mar. 31, 2017USD ($)$ / sharesshares</t>
  </si>
  <si>
    <t>Proceeds from Convertible Promissory Note</t>
  </si>
  <si>
    <t>Debt Issuance Costs</t>
  </si>
  <si>
    <t>Professional Fees</t>
  </si>
  <si>
    <t>Convertible Note Interest Rate</t>
  </si>
  <si>
    <t>10.00%</t>
  </si>
  <si>
    <t>Shares Issued, Price Per Share | $ / shares</t>
  </si>
  <si>
    <t>Warrants Issued | shares</t>
  </si>
  <si>
    <t>Debt Instrument, Convertible, Beneficial Conversion Featu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1582919</v>
      </c>
    </row>
    <row r="10" spans="1:2">
      <c r="A10" s="4" t="s">
        <v>15</v>
      </c>
      <c r="B10" s="4" t="s">
        <v>16</v>
      </c>
    </row>
    <row r="11" spans="1:2">
      <c r="A11" s="4" t="s">
        <v>17</v>
      </c>
      <c r="B11" s="5" t="n">
        <v>59829281</v>
      </c>
    </row>
    <row r="12" spans="1:2">
      <c r="A12" s="4" t="s">
        <v>18</v>
      </c>
      <c r="B12" s="4" t="s">
        <v>19</v>
      </c>
    </row>
    <row r="13" spans="1:2">
      <c r="A13" s="4" t="s">
        <v>20</v>
      </c>
      <c r="B13" s="4" t="s">
        <v>21</v>
      </c>
    </row>
    <row r="14" spans="1:2">
      <c r="A14" s="4" t="s">
        <v>22</v>
      </c>
      <c r="B14" s="4" t="s">
        <v>23</v>
      </c>
    </row>
    <row r="15" spans="1:2">
      <c r="A15" s="4" t="s">
        <v>24</v>
      </c>
      <c r="B15" s="4" t="s">
        <v>23</v>
      </c>
    </row>
    <row r="16" spans="1:2">
      <c r="A16" s="4" t="s">
        <v>25</v>
      </c>
      <c r="B16" s="5" t="n">
        <v>2017</v>
      </c>
    </row>
    <row r="17" spans="1:2">
      <c r="A17" s="4" t="s">
        <v>26</v>
      </c>
      <c r="B17" s="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6</v>
      </c>
      <c r="B1" s="2" t="s">
        <v>1</v>
      </c>
    </row>
    <row r="2" spans="1:2">
      <c r="B2" s="2" t="s">
        <v>29</v>
      </c>
    </row>
    <row r="3" spans="1:2">
      <c r="A3" s="3" t="s">
        <v>103</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9</v>
      </c>
    </row>
    <row r="3" spans="1:2">
      <c r="A3" s="3" t="s">
        <v>103</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9</v>
      </c>
    </row>
    <row r="3" spans="1:2">
      <c r="A3" s="3" t="s">
        <v>103</v>
      </c>
    </row>
    <row r="4" spans="1:2">
      <c r="A4" s="4" t="s">
        <v>113</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29</v>
      </c>
    </row>
    <row r="3" spans="1:2">
      <c r="A3" s="3" t="s">
        <v>103</v>
      </c>
    </row>
    <row r="4" spans="1:2">
      <c r="A4" s="4" t="s">
        <v>116</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9</v>
      </c>
    </row>
    <row r="3" spans="1:2">
      <c r="A3" s="3" t="s">
        <v>119</v>
      </c>
    </row>
    <row r="4" spans="1:2">
      <c r="A4" s="4" t="s">
        <v>120</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9</v>
      </c>
    </row>
    <row r="3" spans="1:2">
      <c r="A3" s="3" t="s">
        <v>119</v>
      </c>
    </row>
    <row r="4" spans="1:2">
      <c r="A4" s="4" t="s">
        <v>123</v>
      </c>
      <c r="B4" s="4" t="s">
        <v>1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5</v>
      </c>
      <c r="B1" s="2" t="s">
        <v>1</v>
      </c>
    </row>
    <row r="2" spans="1:2">
      <c r="B2" s="2" t="s">
        <v>29</v>
      </c>
    </row>
    <row r="3" spans="1:2">
      <c r="A3" s="3" t="s">
        <v>119</v>
      </c>
    </row>
    <row r="4" spans="1:2">
      <c r="A4" s="4" t="s">
        <v>126</v>
      </c>
      <c r="B4" s="4" t="s">
        <v>1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v>
      </c>
      <c r="B1" s="2" t="s">
        <v>57</v>
      </c>
      <c r="D1" s="2" t="s">
        <v>1</v>
      </c>
    </row>
    <row r="2" spans="1:6">
      <c r="B2" s="2" t="s">
        <v>29</v>
      </c>
      <c r="C2" s="2" t="s">
        <v>58</v>
      </c>
      <c r="D2" s="2" t="s">
        <v>29</v>
      </c>
      <c r="E2" s="2" t="s">
        <v>58</v>
      </c>
      <c r="F2" s="2" t="s">
        <v>30</v>
      </c>
    </row>
    <row r="3" spans="1:6">
      <c r="A3" s="3" t="s">
        <v>129</v>
      </c>
    </row>
    <row r="4" spans="1:6">
      <c r="A4" s="4" t="s">
        <v>76</v>
      </c>
      <c r="B4" s="7" t="n">
        <v>503000</v>
      </c>
      <c r="C4" s="7" t="n">
        <v>37000</v>
      </c>
      <c r="D4" s="7" t="n">
        <v>1027000</v>
      </c>
      <c r="E4" s="7" t="n">
        <v>62000</v>
      </c>
    </row>
    <row r="5" spans="1:6">
      <c r="A5" s="4" t="s">
        <v>46</v>
      </c>
      <c r="B5" s="7" t="n">
        <v>3870000</v>
      </c>
      <c r="D5" s="5" t="n">
        <v>3870000</v>
      </c>
      <c r="F5" s="7" t="n">
        <v>2843000</v>
      </c>
    </row>
    <row r="6" spans="1:6">
      <c r="A6" s="4" t="s">
        <v>130</v>
      </c>
      <c r="D6" s="7" t="n">
        <v>330000</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32</v>
      </c>
    </row>
    <row r="2" spans="1:2">
      <c r="A2" s="10" t="n">
        <v>3</v>
      </c>
    </row>
    <row r="3" spans="1:2">
      <c r="A3" s="4" t="s">
        <v>133</v>
      </c>
      <c r="B3" s="7" t="n">
        <v>67000</v>
      </c>
    </row>
    <row r="4" spans="1:2">
      <c r="A4" s="4" t="s">
        <v>134</v>
      </c>
      <c r="B4" s="5" t="n">
        <v>67000</v>
      </c>
    </row>
    <row r="5" spans="1:2">
      <c r="A5" s="4" t="s">
        <v>135</v>
      </c>
    </row>
    <row r="6" spans="1:2">
      <c r="A6" s="4" t="s">
        <v>133</v>
      </c>
      <c r="B6" s="5" t="n">
        <v>-1000</v>
      </c>
    </row>
    <row r="7" spans="1:2">
      <c r="A7" s="4" t="s">
        <v>134</v>
      </c>
      <c r="B7" s="7" t="n">
        <v>-1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37</v>
      </c>
    </row>
    <row r="2" spans="1:2">
      <c r="B2" s="2" t="s">
        <v>132</v>
      </c>
    </row>
    <row r="3" spans="1:2">
      <c r="A3" s="3" t="s">
        <v>129</v>
      </c>
    </row>
    <row r="4" spans="1:2">
      <c r="A4" s="4" t="s">
        <v>138</v>
      </c>
      <c r="B4" s="7" t="n">
        <v>67000</v>
      </c>
    </row>
    <row r="5" spans="1:2">
      <c r="A5" s="4" t="s">
        <v>139</v>
      </c>
      <c r="B5" s="5" t="n">
        <v>66000</v>
      </c>
    </row>
    <row r="6" spans="1:2">
      <c r="A6" s="4" t="s">
        <v>140</v>
      </c>
      <c r="B6" s="7" t="n">
        <v>1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28</v>
      </c>
      <c r="C1" s="2" t="s">
        <v>29</v>
      </c>
      <c r="D1" s="2" t="s">
        <v>30</v>
      </c>
    </row>
    <row r="2" spans="1:4">
      <c r="A2" s="3" t="s">
        <v>31</v>
      </c>
    </row>
    <row r="3" spans="1:4">
      <c r="A3" s="4" t="s">
        <v>32</v>
      </c>
      <c r="C3" s="7" t="n">
        <v>83000</v>
      </c>
      <c r="D3" s="7" t="n">
        <v>76000</v>
      </c>
    </row>
    <row r="4" spans="1:4">
      <c r="A4" s="4" t="s">
        <v>33</v>
      </c>
      <c r="C4" s="5" t="n">
        <v>17000</v>
      </c>
      <c r="D4" s="5" t="n">
        <v>11000</v>
      </c>
    </row>
    <row r="5" spans="1:4">
      <c r="A5" s="4" t="s">
        <v>34</v>
      </c>
      <c r="C5" s="5" t="n">
        <v>100000</v>
      </c>
      <c r="D5" s="5" t="n">
        <v>87000</v>
      </c>
    </row>
    <row r="6" spans="1:4">
      <c r="A6" s="3" t="s">
        <v>35</v>
      </c>
    </row>
    <row r="7" spans="1:4">
      <c r="A7" s="4" t="s">
        <v>36</v>
      </c>
      <c r="C7" s="5" t="n">
        <v>312000</v>
      </c>
      <c r="D7" s="5" t="n">
        <v>495000</v>
      </c>
    </row>
    <row r="8" spans="1:4">
      <c r="A8" s="4" t="s">
        <v>37</v>
      </c>
      <c r="C8" s="5" t="n">
        <v>186000</v>
      </c>
      <c r="D8" s="5" t="n">
        <v>174000</v>
      </c>
    </row>
    <row r="9" spans="1:4">
      <c r="A9" s="4" t="s">
        <v>38</v>
      </c>
      <c r="C9" s="5" t="n">
        <v>71000</v>
      </c>
      <c r="D9" s="5" t="n">
        <v>86000</v>
      </c>
    </row>
    <row r="10" spans="1:4">
      <c r="A10" s="4" t="s">
        <v>39</v>
      </c>
      <c r="C10" s="5" t="n">
        <v>200000</v>
      </c>
    </row>
    <row r="11" spans="1:4">
      <c r="A11" s="4" t="s">
        <v>40</v>
      </c>
      <c r="C11" s="5" t="n">
        <v>67000</v>
      </c>
    </row>
    <row r="12" spans="1:4">
      <c r="A12" s="4" t="s">
        <v>41</v>
      </c>
      <c r="C12" s="5" t="n">
        <v>836000</v>
      </c>
      <c r="D12" s="5" t="n">
        <v>755000</v>
      </c>
    </row>
    <row r="13" spans="1:4">
      <c r="A13" s="3" t="s">
        <v>42</v>
      </c>
    </row>
    <row r="14" spans="1:4">
      <c r="A14" s="4" t="s">
        <v>43</v>
      </c>
      <c r="B14" s="4" t="s">
        <v>44</v>
      </c>
      <c r="C14" s="5" t="n">
        <v>59000</v>
      </c>
      <c r="D14" s="5" t="n">
        <v>52000</v>
      </c>
    </row>
    <row r="15" spans="1:4">
      <c r="A15" s="4" t="s">
        <v>45</v>
      </c>
      <c r="C15" s="5" t="n">
        <v>3075000</v>
      </c>
      <c r="D15" s="5" t="n">
        <v>2123000</v>
      </c>
    </row>
    <row r="16" spans="1:4">
      <c r="A16" s="4" t="s">
        <v>46</v>
      </c>
      <c r="C16" s="5" t="n">
        <v>-3870000</v>
      </c>
      <c r="D16" s="5" t="n">
        <v>-2843000</v>
      </c>
    </row>
    <row r="17" spans="1:4">
      <c r="A17" s="4" t="s">
        <v>47</v>
      </c>
      <c r="C17" s="5" t="n">
        <v>-736000</v>
      </c>
      <c r="D17" s="5" t="n">
        <v>-688000</v>
      </c>
    </row>
    <row r="18" spans="1:4">
      <c r="A18" s="4" t="s">
        <v>48</v>
      </c>
      <c r="C18" s="7" t="n">
        <v>100000</v>
      </c>
      <c r="D18" s="7" t="n">
        <v>87000</v>
      </c>
    </row>
    <row r="19" spans="1:4"/>
    <row r="20" spans="1:4">
      <c r="A20" s="4" t="s">
        <v>44</v>
      </c>
      <c r="B20" s="4" t="s">
        <v>49</v>
      </c>
    </row>
  </sheetData>
  <mergeCells count="3">
    <mergeCell ref="A1:B1"/>
    <mergeCell ref="A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141</v>
      </c>
      <c r="B1" s="2" t="s">
        <v>132</v>
      </c>
    </row>
    <row r="2" spans="1:2">
      <c r="A2" s="4" t="s">
        <v>39</v>
      </c>
      <c r="B2" s="7" t="n">
        <v>200000</v>
      </c>
    </row>
    <row r="3" spans="1:2">
      <c r="A3" s="4" t="s">
        <v>142</v>
      </c>
    </row>
    <row r="4" spans="1:2">
      <c r="A4" s="4" t="s">
        <v>39</v>
      </c>
      <c r="B4" s="5" t="n">
        <v>330000</v>
      </c>
    </row>
    <row r="5" spans="1:2">
      <c r="A5" s="4" t="s">
        <v>143</v>
      </c>
    </row>
    <row r="6" spans="1:2">
      <c r="A6" s="4" t="s">
        <v>39</v>
      </c>
      <c r="B6" s="5" t="n">
        <v>-54000</v>
      </c>
    </row>
    <row r="7" spans="1:2">
      <c r="A7" s="4" t="s">
        <v>144</v>
      </c>
    </row>
    <row r="8" spans="1:2">
      <c r="A8" s="4" t="s">
        <v>39</v>
      </c>
      <c r="B8" s="5" t="n">
        <v>-67000</v>
      </c>
    </row>
    <row r="9" spans="1:2">
      <c r="A9" s="4" t="s">
        <v>145</v>
      </c>
    </row>
    <row r="10" spans="1:2">
      <c r="A10" s="4" t="s">
        <v>39</v>
      </c>
      <c r="B10" s="5" t="n">
        <v>-132000</v>
      </c>
    </row>
    <row r="11" spans="1:2">
      <c r="A11" s="4" t="s">
        <v>146</v>
      </c>
    </row>
    <row r="12" spans="1:2">
      <c r="A12" s="4" t="s">
        <v>39</v>
      </c>
      <c r="B12" s="5" t="n">
        <v>123000</v>
      </c>
    </row>
    <row r="13" spans="1:2">
      <c r="A13" s="4" t="s">
        <v>147</v>
      </c>
    </row>
    <row r="14" spans="1:2">
      <c r="A14" s="4" t="s">
        <v>39</v>
      </c>
      <c r="B14" s="7" t="n">
        <v>20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37"/>
  </cols>
  <sheetData>
    <row r="1" spans="1:2">
      <c r="A1" s="1" t="s">
        <v>148</v>
      </c>
      <c r="B1" s="2" t="s">
        <v>149</v>
      </c>
    </row>
    <row r="2" spans="1:2">
      <c r="B2" s="2" t="s">
        <v>150</v>
      </c>
    </row>
    <row r="3" spans="1:2">
      <c r="A3" s="3" t="s">
        <v>129</v>
      </c>
    </row>
    <row r="4" spans="1:2">
      <c r="A4" s="4" t="s">
        <v>151</v>
      </c>
      <c r="B4" s="7" t="n">
        <v>197000</v>
      </c>
    </row>
    <row r="5" spans="1:2">
      <c r="A5" s="4" t="s">
        <v>152</v>
      </c>
      <c r="B5" s="5" t="n">
        <v>23000</v>
      </c>
    </row>
    <row r="6" spans="1:2">
      <c r="A6" s="4" t="s">
        <v>153</v>
      </c>
      <c r="B6" s="7" t="n">
        <v>10000</v>
      </c>
    </row>
    <row r="7" spans="1:2">
      <c r="A7" s="4" t="s">
        <v>154</v>
      </c>
      <c r="B7" s="4" t="s">
        <v>155</v>
      </c>
    </row>
    <row r="8" spans="1:2">
      <c r="A8" s="4" t="s">
        <v>156</v>
      </c>
      <c r="B8" s="9" t="n">
        <v>0.1</v>
      </c>
    </row>
    <row r="9" spans="1:2">
      <c r="A9" s="4" t="s">
        <v>157</v>
      </c>
      <c r="B9" s="5" t="n">
        <v>375000</v>
      </c>
    </row>
    <row r="10" spans="1:2">
      <c r="A10" s="4" t="s">
        <v>158</v>
      </c>
      <c r="B10" s="7" t="n">
        <v>123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0</v>
      </c>
      <c r="B1" s="2" t="s">
        <v>29</v>
      </c>
      <c r="C1" s="2" t="s">
        <v>30</v>
      </c>
    </row>
    <row r="2" spans="1:3">
      <c r="A2" s="3" t="s">
        <v>51</v>
      </c>
    </row>
    <row r="3" spans="1:3">
      <c r="A3" s="4" t="s">
        <v>52</v>
      </c>
      <c r="B3" s="8" t="n">
        <v>0.001</v>
      </c>
      <c r="C3" s="8" t="n">
        <v>0.001</v>
      </c>
    </row>
    <row r="4" spans="1:3">
      <c r="A4" s="4" t="s">
        <v>53</v>
      </c>
      <c r="B4" s="5" t="n">
        <v>75000000</v>
      </c>
      <c r="C4" s="5" t="n">
        <v>75000000</v>
      </c>
    </row>
    <row r="5" spans="1:3">
      <c r="A5" s="4" t="s">
        <v>54</v>
      </c>
      <c r="B5" s="5" t="n">
        <v>59829281</v>
      </c>
      <c r="C5" s="5" t="n">
        <v>52429281</v>
      </c>
    </row>
    <row r="6" spans="1:3">
      <c r="A6" s="4" t="s">
        <v>55</v>
      </c>
      <c r="B6" s="5" t="n">
        <v>59829281</v>
      </c>
      <c r="C6" s="5" t="n">
        <v>52429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9</v>
      </c>
      <c r="C2" s="2" t="s">
        <v>58</v>
      </c>
      <c r="D2" s="2" t="s">
        <v>29</v>
      </c>
      <c r="E2" s="2" t="s">
        <v>58</v>
      </c>
    </row>
    <row r="3" spans="1:5">
      <c r="A3" s="3" t="s">
        <v>59</v>
      </c>
    </row>
    <row r="4" spans="1:5">
      <c r="A4" s="4" t="s">
        <v>60</v>
      </c>
      <c r="B4" s="7" t="n">
        <v>263000</v>
      </c>
      <c r="C4" s="7" t="n">
        <v>88000</v>
      </c>
      <c r="D4" s="7" t="n">
        <v>466000</v>
      </c>
      <c r="E4" s="7" t="n">
        <v>173000</v>
      </c>
    </row>
    <row r="5" spans="1:5">
      <c r="A5" s="4" t="s">
        <v>61</v>
      </c>
      <c r="B5" s="5" t="n">
        <v>-236000</v>
      </c>
      <c r="C5" s="5" t="n">
        <v>-62000</v>
      </c>
      <c r="D5" s="5" t="n">
        <v>-354000</v>
      </c>
      <c r="E5" s="5" t="n">
        <v>-112000</v>
      </c>
    </row>
    <row r="6" spans="1:5">
      <c r="A6" s="4" t="s">
        <v>62</v>
      </c>
      <c r="B6" s="5" t="n">
        <v>27000</v>
      </c>
      <c r="C6" s="5" t="n">
        <v>26000</v>
      </c>
      <c r="D6" s="5" t="n">
        <v>112000</v>
      </c>
      <c r="E6" s="5" t="n">
        <v>61000</v>
      </c>
    </row>
    <row r="7" spans="1:5">
      <c r="A7" s="3" t="s">
        <v>63</v>
      </c>
    </row>
    <row r="8" spans="1:5">
      <c r="A8" s="4" t="s">
        <v>64</v>
      </c>
      <c r="B8" s="5" t="n">
        <v>40000</v>
      </c>
      <c r="D8" s="5" t="n">
        <v>67000</v>
      </c>
      <c r="E8" s="5" t="n">
        <v>15000</v>
      </c>
    </row>
    <row r="9" spans="1:5">
      <c r="A9" s="4" t="s">
        <v>65</v>
      </c>
      <c r="B9" s="5" t="n">
        <v>30000</v>
      </c>
      <c r="C9" s="5" t="n">
        <v>16000</v>
      </c>
      <c r="D9" s="5" t="n">
        <v>60000</v>
      </c>
      <c r="E9" s="5" t="n">
        <v>36000</v>
      </c>
    </row>
    <row r="10" spans="1:5">
      <c r="A10" s="4" t="s">
        <v>66</v>
      </c>
      <c r="B10" s="5" t="n">
        <v>336000</v>
      </c>
      <c r="C10" s="5" t="n">
        <v>39000</v>
      </c>
      <c r="D10" s="5" t="n">
        <v>878000</v>
      </c>
      <c r="E10" s="5" t="n">
        <v>63000</v>
      </c>
    </row>
    <row r="11" spans="1:5">
      <c r="A11" s="4" t="s">
        <v>67</v>
      </c>
      <c r="B11" s="5" t="n">
        <v>406000</v>
      </c>
      <c r="C11" s="5" t="n">
        <v>55000</v>
      </c>
      <c r="D11" s="5" t="n">
        <v>1005000</v>
      </c>
      <c r="E11" s="5" t="n">
        <v>114000</v>
      </c>
    </row>
    <row r="12" spans="1:5">
      <c r="A12" s="4" t="s">
        <v>68</v>
      </c>
      <c r="B12" s="5" t="n">
        <v>-379000</v>
      </c>
      <c r="C12" s="5" t="n">
        <v>-29000</v>
      </c>
      <c r="D12" s="5" t="n">
        <v>-893000</v>
      </c>
      <c r="E12" s="5" t="n">
        <v>-53000</v>
      </c>
    </row>
    <row r="13" spans="1:5">
      <c r="A13" s="3" t="s">
        <v>69</v>
      </c>
    </row>
    <row r="14" spans="1:5">
      <c r="A14" s="4" t="s">
        <v>70</v>
      </c>
      <c r="B14" s="5" t="n">
        <v>-104000</v>
      </c>
      <c r="C14" s="5" t="n">
        <v>-8000</v>
      </c>
      <c r="D14" s="5" t="n">
        <v>-133000</v>
      </c>
      <c r="E14" s="5" t="n">
        <v>-9000</v>
      </c>
    </row>
    <row r="15" spans="1:5">
      <c r="A15" s="4" t="s">
        <v>71</v>
      </c>
      <c r="B15" s="5" t="n">
        <v>-20000</v>
      </c>
      <c r="D15" s="5" t="n">
        <v>-1000</v>
      </c>
    </row>
    <row r="16" spans="1:5">
      <c r="A16" s="4" t="s">
        <v>72</v>
      </c>
      <c r="B16" s="5" t="n">
        <v>-124000</v>
      </c>
      <c r="C16" s="5" t="n">
        <v>-8000</v>
      </c>
      <c r="D16" s="5" t="n">
        <v>-134000</v>
      </c>
      <c r="E16" s="5" t="n">
        <v>-9000</v>
      </c>
    </row>
    <row r="17" spans="1:5">
      <c r="A17" s="4" t="s">
        <v>73</v>
      </c>
      <c r="B17" s="5" t="n">
        <v>-503000</v>
      </c>
      <c r="C17" s="5" t="n">
        <v>-37000</v>
      </c>
      <c r="D17" s="5" t="n">
        <v>-1027000</v>
      </c>
      <c r="E17" s="5" t="n">
        <v>-62000</v>
      </c>
    </row>
    <row r="18" spans="1:5">
      <c r="A18" s="4" t="s">
        <v>74</v>
      </c>
      <c r="B18" s="4" t="s">
        <v>75</v>
      </c>
      <c r="C18" s="4" t="s">
        <v>75</v>
      </c>
      <c r="D18" s="4" t="s">
        <v>75</v>
      </c>
      <c r="E18" s="4" t="s">
        <v>75</v>
      </c>
    </row>
    <row r="19" spans="1:5">
      <c r="A19" s="4" t="s">
        <v>76</v>
      </c>
      <c r="B19" s="7" t="n">
        <v>-503000</v>
      </c>
      <c r="C19" s="7" t="n">
        <v>-37000</v>
      </c>
      <c r="D19" s="7" t="n">
        <v>-1027000</v>
      </c>
      <c r="E19" s="7" t="n">
        <v>-62000</v>
      </c>
    </row>
    <row r="20" spans="1:5">
      <c r="A20" s="4" t="s">
        <v>77</v>
      </c>
      <c r="B20" s="9" t="n">
        <v>-0.01</v>
      </c>
      <c r="C20" s="7" t="n">
        <v>0</v>
      </c>
      <c r="D20" s="9" t="n">
        <v>-0.02</v>
      </c>
      <c r="E20" s="7" t="n">
        <v>0</v>
      </c>
    </row>
    <row r="21" spans="1:5">
      <c r="A21" s="4" t="s">
        <v>78</v>
      </c>
      <c r="B21" s="5" t="n">
        <v>59163347</v>
      </c>
      <c r="C21" s="5" t="n">
        <v>20000000</v>
      </c>
      <c r="D21" s="5" t="n">
        <v>57805392</v>
      </c>
      <c r="E21" s="5" t="n">
        <v>2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9</v>
      </c>
      <c r="B1" s="2" t="s">
        <v>57</v>
      </c>
      <c r="C1" s="2" t="s">
        <v>1</v>
      </c>
    </row>
    <row r="2" spans="1:4">
      <c r="B2" s="2" t="s">
        <v>29</v>
      </c>
      <c r="C2" s="2" t="s">
        <v>29</v>
      </c>
      <c r="D2" s="2" t="s">
        <v>58</v>
      </c>
    </row>
    <row r="3" spans="1:4">
      <c r="A3" s="3" t="s">
        <v>80</v>
      </c>
    </row>
    <row r="4" spans="1:4">
      <c r="A4" s="4" t="s">
        <v>76</v>
      </c>
      <c r="B4" s="7" t="n">
        <v>-503000</v>
      </c>
      <c r="C4" s="7" t="n">
        <v>-1027000</v>
      </c>
      <c r="D4" s="7" t="n">
        <v>-62000</v>
      </c>
    </row>
    <row r="5" spans="1:4">
      <c r="A5" s="3" t="s">
        <v>81</v>
      </c>
    </row>
    <row r="6" spans="1:4">
      <c r="A6" s="4" t="s">
        <v>82</v>
      </c>
      <c r="C6" s="5" t="n">
        <v>122000</v>
      </c>
    </row>
    <row r="7" spans="1:4">
      <c r="A7" s="4" t="s">
        <v>71</v>
      </c>
      <c r="B7" s="5" t="n">
        <v>-20000</v>
      </c>
      <c r="C7" s="7" t="n">
        <v>1000</v>
      </c>
    </row>
    <row r="8" spans="1:4">
      <c r="A8" s="4" t="s">
        <v>83</v>
      </c>
      <c r="C8" s="5" t="n">
        <v>827000</v>
      </c>
    </row>
    <row r="9" spans="1:4">
      <c r="A9" s="3" t="s">
        <v>84</v>
      </c>
    </row>
    <row r="10" spans="1:4">
      <c r="A10" s="4" t="s">
        <v>85</v>
      </c>
      <c r="C10" s="7" t="n">
        <v>-6000</v>
      </c>
      <c r="D10" s="5" t="n">
        <v>6000</v>
      </c>
    </row>
    <row r="11" spans="1:4">
      <c r="A11" s="4" t="s">
        <v>86</v>
      </c>
      <c r="C11" s="5" t="n">
        <v>-183000</v>
      </c>
      <c r="D11" s="5" t="n">
        <v>8000</v>
      </c>
    </row>
    <row r="12" spans="1:4">
      <c r="A12" s="4" t="s">
        <v>37</v>
      </c>
      <c r="C12" s="5" t="n">
        <v>12000</v>
      </c>
      <c r="D12" s="5" t="n">
        <v>36000</v>
      </c>
    </row>
    <row r="13" spans="1:4">
      <c r="A13" s="4" t="s">
        <v>87</v>
      </c>
      <c r="C13" s="5" t="n">
        <v>-254000</v>
      </c>
      <c r="D13" s="5" t="n">
        <v>-10000</v>
      </c>
    </row>
    <row r="14" spans="1:4">
      <c r="A14" s="3" t="s">
        <v>88</v>
      </c>
    </row>
    <row r="15" spans="1:4">
      <c r="A15" s="4" t="s">
        <v>89</v>
      </c>
      <c r="C15" s="5" t="n">
        <v>-15000</v>
      </c>
      <c r="D15" s="5" t="n">
        <v>8000</v>
      </c>
    </row>
    <row r="16" spans="1:4">
      <c r="A16" s="4" t="s">
        <v>90</v>
      </c>
      <c r="C16" s="5" t="n">
        <v>276000</v>
      </c>
    </row>
    <row r="17" spans="1:4">
      <c r="A17" s="4" t="s">
        <v>91</v>
      </c>
      <c r="C17" s="5" t="n">
        <v>261000</v>
      </c>
      <c r="D17" s="5" t="n">
        <v>8000</v>
      </c>
    </row>
    <row r="18" spans="1:4">
      <c r="A18" s="4" t="s">
        <v>92</v>
      </c>
      <c r="C18" s="5" t="n">
        <v>7000</v>
      </c>
      <c r="D18" s="5" t="n">
        <v>-2000</v>
      </c>
    </row>
    <row r="19" spans="1:4">
      <c r="A19" s="4" t="s">
        <v>93</v>
      </c>
      <c r="C19" s="5" t="n">
        <v>76000</v>
      </c>
      <c r="D19" s="5" t="n">
        <v>7000</v>
      </c>
    </row>
    <row r="20" spans="1:4">
      <c r="A20" s="4" t="s">
        <v>94</v>
      </c>
      <c r="B20" s="7" t="n">
        <v>83000</v>
      </c>
      <c r="C20" s="7" t="n">
        <v>83000</v>
      </c>
      <c r="D20" s="7" t="n">
        <v>5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95</v>
      </c>
      <c r="B1" s="2" t="s">
        <v>1</v>
      </c>
    </row>
    <row r="2" spans="1:2">
      <c r="B2" s="2" t="s">
        <v>29</v>
      </c>
    </row>
    <row r="3" spans="1:2">
      <c r="A3" s="3" t="s">
        <v>96</v>
      </c>
    </row>
    <row r="4" spans="1:2">
      <c r="A4" s="4" t="s">
        <v>95</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9</v>
      </c>
    </row>
    <row r="3" spans="1:2">
      <c r="A3" s="3" t="s">
        <v>96</v>
      </c>
    </row>
    <row r="4" spans="1:2">
      <c r="A4" s="4" t="s">
        <v>98</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0</v>
      </c>
      <c r="B1" s="2" t="s">
        <v>1</v>
      </c>
    </row>
    <row r="2" spans="1:2">
      <c r="B2" s="2" t="s">
        <v>29</v>
      </c>
    </row>
    <row r="3" spans="1:2">
      <c r="A3" s="3" t="s">
        <v>96</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9</v>
      </c>
    </row>
    <row r="3" spans="1:2">
      <c r="A3" s="3" t="s">
        <v>103</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1T16:12:53Z</dcterms:created>
  <dcterms:modified xmlns:dcterms="http://purl.org/dc/terms/" xmlns:xsi="http://www.w3.org/2001/XMLSchema-instance" xsi:type="dcterms:W3CDTF">2017-08-21T16:12:53Z</dcterms:modified>
</cp:coreProperties>
</file>